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ORGANIZATION AND DESCRIPTION OF" sheetId="6" r:id="rId6"/>
    <s:sheet name="SUMMARY OF SIGNIFICANT ACCOUNTI" sheetId="7" r:id="rId7"/>
    <s:sheet name="GOING CONCERN" sheetId="8" r:id="rId8"/>
    <s:sheet name="EQUITY" sheetId="9" r:id="rId9"/>
    <s:sheet name="RELATED PARTY TRANSACTIONS" sheetId="10" r:id="rId10"/>
    <s:sheet name="DISCONTINUED OPERATIONS" sheetId="11" r:id="rId11"/>
    <s:sheet name="SUBSEQUENT EVENTS" sheetId="12" r:id="rId12"/>
    <s:sheet name="SUMMARY OF SIGNIFICANT ACCOUN13" sheetId="13" r:id="rId13"/>
    <s:sheet name="SUMMARY OF SIGNIFICANT ACCOUN14" sheetId="14" r:id="rId14"/>
    <s:sheet name="DISCONTINUED OPERATIONS (Tables" sheetId="15" r:id="rId15"/>
    <s:sheet name="SUMMARY OF SIGNIFICANT ACCOUN16" sheetId="16" r:id="rId16"/>
    <s:sheet name="EQUITY (Details)" sheetId="17" r:id="rId17"/>
    <s:sheet name="RELATED PARTY TRANSACTIONS (Det" sheetId="18" r:id="rId18"/>
    <s:sheet name="DISCONTINUED OPERATIONS (Detail" sheetId="19" r:id="rId19"/>
    <s:sheet name="DISCONTINUED OPERATIONS (Deta20" sheetId="20" r:id="rId20"/>
  </s:sheets>
  <s:definedNames/>
  <s:calcPr calcId="124519" calcMode="auto" fullCalcOnLoad="1"/>
</s:workbook>
</file>

<file path=xl/sharedStrings.xml><?xml version="1.0" encoding="utf-8"?>
<sst xmlns="http://schemas.openxmlformats.org/spreadsheetml/2006/main" uniqueCount="160">
  <si>
    <t>Document and Entity Information - shares</t>
  </si>
  <si>
    <t>3 Months Ended</t>
  </si>
  <si>
    <t>Jun. 30, 2014</t>
  </si>
  <si>
    <t>Jul. 07, 2016</t>
  </si>
  <si>
    <t>Document And Entity Information</t>
  </si>
  <si>
    <t>Entity Registrant Name</t>
  </si>
  <si>
    <t>YINFU GOLD CORP.</t>
  </si>
  <si>
    <t>Entity Central Index Key</t>
  </si>
  <si>
    <t>Document Type</t>
  </si>
  <si>
    <t>10-Q</t>
  </si>
  <si>
    <t>Document Period End Date</t>
  </si>
  <si>
    <t>Jun. 30,
		2014</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INTERIM BALANCE SHEETS - USD ($)</t>
  </si>
  <si>
    <t>Mar. 31, 2014</t>
  </si>
  <si>
    <t>Current assets</t>
  </si>
  <si>
    <t>Cash and cash equivalents</t>
  </si>
  <si>
    <t>Current assets from discontinued operations</t>
  </si>
  <si>
    <t>Total current assets</t>
  </si>
  <si>
    <t>TOTAL ASSETS</t>
  </si>
  <si>
    <t>Current liabilities</t>
  </si>
  <si>
    <t>Accounts payable and accrued liabilities</t>
  </si>
  <si>
    <t>Note payable - related party</t>
  </si>
  <si>
    <t>Total current liabilities</t>
  </si>
  <si>
    <t>TOTAL LIABILITIES</t>
  </si>
  <si>
    <t>STOCKHOLDERS' DEFICIT</t>
  </si>
  <si>
    <t>Common stock, 3,000,000,000 shares authorized; par value $0.001, 191,770,362 shares issued and outstanding</t>
  </si>
  <si>
    <t>Additional paid-in capital</t>
  </si>
  <si>
    <t>Accumulated deficit</t>
  </si>
  <si>
    <t>Total Stockholders' Deficit</t>
  </si>
  <si>
    <t>TOTAL LIABILITIES AND STOCKHOLDERS' EQUITY</t>
  </si>
  <si>
    <t>CONDENSED CONSOLIDATED INTERIM BALANCE SHEETS (Parenthetical) - $ / shares</t>
  </si>
  <si>
    <t>Condensed Consolidated Interim Balance Sheets Parenthetical</t>
  </si>
  <si>
    <t>Common stock, Par value</t>
  </si>
  <si>
    <t>Common stock, Authorized</t>
  </si>
  <si>
    <t>Common stock, Issued</t>
  </si>
  <si>
    <t>Common stock, outstanding</t>
  </si>
  <si>
    <t>CONDENSED CONSOLIDATED INTERIM STATEMENTS OF OPERATIONS (Unaudited) - USD ($)</t>
  </si>
  <si>
    <t>Jun. 30, 2013</t>
  </si>
  <si>
    <t>Condensed Consolidated Interim Statements Of Operations</t>
  </si>
  <si>
    <t>REVENUE</t>
  </si>
  <si>
    <t xml:space="preserve"> </t>
  </si>
  <si>
    <t>OPERATING EXPENSES</t>
  </si>
  <si>
    <t>General and administrative</t>
  </si>
  <si>
    <t>Professional fees</t>
  </si>
  <si>
    <t>Total Operating Expenses</t>
  </si>
  <si>
    <t>Net loss from operations</t>
  </si>
  <si>
    <t>Other Income and Expense</t>
  </si>
  <si>
    <t>Provision for income taxes</t>
  </si>
  <si>
    <t>Loss from Continued Operations</t>
  </si>
  <si>
    <t>Income (Loss) from Discontinued Operations</t>
  </si>
  <si>
    <t>Net Loss</t>
  </si>
  <si>
    <t>Basic and diluted loss per common share</t>
  </si>
  <si>
    <t>Weighted average number of common shares outstanding - basic and diluted</t>
  </si>
  <si>
    <t>CONDENSED CONSOLIDATED INTERIM STATEMENTS OF CASH FLOWS (Unaudited) - USD ($)</t>
  </si>
  <si>
    <t>CASH FLOWS FROM OPERATING ACTIVITIES</t>
  </si>
  <si>
    <t>Net loss</t>
  </si>
  <si>
    <t>Changes in operating activities:</t>
  </si>
  <si>
    <t>Net cash used in continued operations</t>
  </si>
  <si>
    <t>Net cash used in discontinued operations</t>
  </si>
  <si>
    <t>Net cash used in operating activities</t>
  </si>
  <si>
    <t>CASH FLOWS FROM INVESTING ACTIVITIES</t>
  </si>
  <si>
    <t>Net cash used in Investing Activities</t>
  </si>
  <si>
    <t>CASH FLOWS FROM FINANCING ACTIVITIES</t>
  </si>
  <si>
    <t>Proceeds from note payable - related parties</t>
  </si>
  <si>
    <t>Net cash provided by financing activities</t>
  </si>
  <si>
    <t>Net increase (decrease) in cash and cash equivalents</t>
  </si>
  <si>
    <t>Cash and cash equivalents, period begins</t>
  </si>
  <si>
    <t>Cash and cash equivalents, period ends</t>
  </si>
  <si>
    <t>ORGANIZATION AND DESCRIPTION OF BUSINESS</t>
  </si>
  <si>
    <t>Notes to Financial Statements</t>
  </si>
  <si>
    <t>NOTE 1 - ORGANIZATION AND DESCRIPTION OF BUSINESS</t>
  </si>
  <si>
    <t xml:space="preserve">Yinfu
Gold Corporation (the "Company") is a Wyoming corporation incorporated on September 1, 2005under the name Ace Lock and
Security, Inc. and established a fiscal year at the end of March 31. Yinfu GoldCorporation (formerly known as "Element92
Resources Corp.") was originally incorporated under the laws of theState of Wyoming as Ace Lock &amp; Security, Inc. On March
5, 2007, we filed a Certificate of Amendment with theWyoming Secretary of State to change our name to Element92 Resources Corp.
and increased our authorized capital to1,000,000,000 common shares. On November 18, 2010, the Company received a notification
from the FinancialIndustry Regulatory Authority ("FINRA") that the Company's change of name from Element92 Resources
Corp. toYinfu Gold Corporation was posted as effective with FINRA. The Company was established as anexploration stage company
engaged in the search for commercially viable minerals. We
no longer pursue opportunities related to the exploration of minerals. Our name change toYinfu GoldCorporation, as filed with
theState of Wyoming on November 18, 2010,signified that we have commenced working toward a major change in our business plan and
business model. Effective
November 20, 2014, the Company executed a Sale and Purchase Agreement (the "Agreement") to acquire 100% of the shares
and assets of China Enterprise Overseas Investment &amp; Finance Group Limited, a British Virgin Islands corporation ("CEI").
Pursuant to the Agreement, the Company has agreed to issue 800 million restricted common shares of the Company tothe owners of
CEI. Dahua
Online Shopping Mall (http://www.dahuacheng.com) is an online shopping platform in the China market with two mainstream e-commerce
models: business to business (B2B) and business to consumer (B2C). There are over 3,000 suppliers all over the China to provide
an online listing of millions of commodities. The real-time payment system of Dahua is convenient, safe and fast. Dahua
Online Shopping Mall has registered 31 million members as of November 17, 2014. Pursuant
to the Agreement, on or before January 1,2015, CEI was to deliver to the Company, duly authorized, properly and fully executed
documents in English, evidencing and confirming the sale of 100% of the shares of CEI and its assets specifically detailing the
assets and an asset valuation by a third-party valuator. The valuation report was received by the Company on January 28, 2015. Additionally,
the Agreement stated that both parties have agreed that all shares issued, pursuant to the terms and conditions of this agreement,
shall be issued as soon as practicable following the signing of this agreement, but all shares so issued shall be held in escrow
until all terms and conditions are met. </t>
  </si>
  <si>
    <t>SUMMARY OF SIGNIFICANT ACCOUNTING POLICIES</t>
  </si>
  <si>
    <t>NOTE 2 - SUMMARY OF SIGNIFICANT ACCOUNTING POLICIES</t>
  </si>
  <si>
    <t>Basis
of Presentation The
accompanying unaudited financial statements of the Company have been prepared in accordance with generally accepted accounting
principles in the United States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Use
of Estimates The
preparation of financial statements in conformity with accounting principles generally accepted in the United States requires
management to make estimates and assumptions that affect the reported amounts of assets and liabilities as well as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Principles
of Consolidation On
June 29, 2012, the Company incorporated Element Resources International Limited ("Element Resources") in Hong Kong.
Element Resources is a wholly owned subsidiary of the Company and their financials have been included in the consolidated financial
statements. All
material intercompany balances and transactions have been eliminated. Discontinued
Operations The
Company follows ASC 205-20, "Discontinued Operation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Foreign
Currency Translation and Re-measurement In
accordance with ASC 830, "Foreign Currency Matters," the Company's foreign operations whose functional currency is not
the U.S. dollar, has its assets and liabilities translated into U.S. dollars at current exchange rates. Resulting translation
adjustments are reflected as other comprehensive income (loss) in stockholders' equity. Revenue and expenses are translated at
average exchange rates for the period. Transaction gains and losses that arise from exchange rate fluctuations on transactions
denominated in a currency other than the functional currency are charged to operations as incurred. The
Company and its subsidiary's functional currency is the U.S. dollar. Concentrations
of Credit Risk The
Company's financial instruments that are exposed to concentrations of credit risk primarily consist of its cash and cash equivalents
as well as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 is limited. Deferred
Income Taxes and Valuation Allowance The
Company accounts for income taxes under ASC 740,"Income Taxes." Under the asset and liability method of ASC 740,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June 30, 2014 and March 31, 2014. Net
Loss Per Share of Common Stock The
Company has adopted ASC Topic 260, "Earnings per Share," The
following table sets forth the computation of basic earnings per share, for the three months ended June 30, 2014 and 2013:
Three
Months Ended June 30,
2014 2013
Net
loss $ (15,132 ) $ (38,159 )
Weighted
average common shares issued and outstanding (basic and diluted) 191,770,362 191,770,362
Net
loss per common share, basic and diluted $ (0.00 ) $ (0.00 ) Commitments
and Contingencies The
Company follows ASC 450-20, "Loss Contingencies," to report accounting for contingencies. Liabilities for loss contingencies
arising from claims, assessments, litigation, fines and penalties, as well as other sources are recorded when it is probable that
a liability has been incurred and the amount of the assessment can be reasonably estimated. There were no commitments or contingencies
as of June 30, 2014 and March 31, 2014.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Related
Parties The
Company follows ASC 850, "Related Party Disclosur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GOING CONCERN</t>
  </si>
  <si>
    <t>NOTE 3 - GOING CONCERN</t>
  </si>
  <si>
    <t>The
Company's financial statements are prepared using accounting principles generally accepted in the United States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EQUITY</t>
  </si>
  <si>
    <t>NOTE 4 - EQUITY</t>
  </si>
  <si>
    <t>Common
Stock Effective
December 8, 2014, the Company increased the authorized capital from 1,000,000,000 common shares to 3,000,000,000 common shares.Each
common share entitles the holder to one vote, in person or proxy, on any matter on which action of the stockholders of the Company
is sought. As
of June 30, 2014 and March 31, 2014, the Company has 191,770,362 shares of common stock issued and outstanding. The Company
has no potentially dilutive securities, such as options or warrants, currently issued and outstanding.</t>
  </si>
  <si>
    <t>RELATED PARTY TRANSACTIONS</t>
  </si>
  <si>
    <t>NOTE 5 - RELATED PARTY TRANSACTIONS</t>
  </si>
  <si>
    <t>During
the three months endedJune 30, 2014, Mr. Jiang Libin, appointed as the President and a director of the Company on December 12,
2015, hasadvancedthe Company $15,207 for operating expenses. During the three months ended March 31, 2014, Mr. Tsap Wai Ping,
the former President of the Company who resigned on October 31, 2014 (the "Former President"), has advanced the Company
$63,338 for operating expenses. These advances have been formalized by non-interest bearing demand notes. As
of June 30, 2014, the Company owed $487,358 and $15,207 to the Former President and Mr.Jiang Libin respectively. As of March
31, 2014, the Company owed $487,358 to the Former President.</t>
  </si>
  <si>
    <t>DISCONTINUED OPERATIONS</t>
  </si>
  <si>
    <t>NOTE 6 - DISCONTINUED OPERATIONS</t>
  </si>
  <si>
    <t xml:space="preserve">The
following presents the financial information of the discontinued subsidiary of the Company, Element Resources International Limited.
As of June 30, 2014 As of March 31, 2014
Current
Assets
Cash
and cash equivalents $ - $ -
Deposit
paid 139,681 139,681
Other
receivables, net 10,320 10,320
Total
current assets 150,001 150,001
TOTAL
ASSETS $ 150,001 $ 150,001
Current
Liabilities
Accounts
payable and accrued liabilities $ - $ -
Note
payable - related party - -
Total
current liabilities - -
TOTAL
LIABILITIES $ - $ -
For
the Three Months Ended
June
30,
2014 2013
REVENUE $ - $ -
General
and administrative - -
Other
expenses - -
Net
income (loss) $ - $ - </t>
  </si>
  <si>
    <t>SUBSEQUENT EVENTS</t>
  </si>
  <si>
    <t>NOTE 7 - SUBSEQUENT EVENTS</t>
  </si>
  <si>
    <t>(1)Effective
December 8, 2014 the Company increased the authorized capital from 1,000,000,000 common shares to 3,000,000,000 common shares. (2)On
February 6, 2015, the Company signed a Sale and Purchase Agreement to acquire 100% of theshares and assets of Eternal Fairy International
Ltd., ("EFI"), a British Virgin Islands corporation. Pursuant to theagreement, the Company has agreed to issue 1,200,000,000
(1.2 billion) restricted common shares of theCompany to the shareholders of EFI. EFI which in turn ownsDongguan YouDai Financial
Information Services Co., Ltd ("DYD"), a company incorporated in the People's Republic of China (the "PRC").
DYD is a company that focuses on peer-to-peer ("P2P") lending services. DYD provides a platform that matches lenders
directly with the borrowers and charges a commission fee. Through our P2P platform, lenders can earn higher returns compared to
savings and investment products offered by banks, where borrowers can borrow money at lower interest rates. Closing
was to take place in two stages as follows: The
Company acquired the entire share capital of EFI by theissuance of 1.2 billion new Common Shares on February 15, 2015 (the"Closing
Date"). Immediately onthe Closing Date, the Company shall deliver, or cause to be delivered, to EFI, a board resolution confirming
the issuance of1.2 billion Common Shares. The Company shall also deliver to EFI, share certificate(s) representing the 1.2 billion
sharesissued in the name or names designated by EFI. The shares certificates so delivered will display the requiredrestrictive
legend pursuant to Rule 144 of the United States Securities and Exchange Act. On
or before February 28, 2015, EFI was to deliver to the Company, duly authorized, properly and fully executeddocuments in English,
evidencing and confirming the sale of 100% of the shares of EFI and its assets specificallydetailing the assets and an asset valuation
by an independent valuator. Both
parties agree that all shares issued, pursuant to the terms and conditions of the agreement, shall be held inescrow and shall
be deemed to be in the full control of the Company until the Closing is completed. Effective
September 22,2015,the Company has executed a Deed of Termination and Mutual Release (the "Termination") between the
Company and of EFI. The Termination cancels the Sale and Purchase Agreement to acquire 100% of the shares and assets of EFI reported
via a Form 8-K dated February 6, 2015. Pursuant
to the original agreement the Company issued 1,200,000,000 (1.2 billion) restricted common shares of the Company to the owners
of EFI. All shares issued under the terms of the agreement were held in escrow and have now been cancelled with the consent of
all Parties and returned to treasury. (3)
Effective November 20, 2014, the Company executed a Sale and Purchase Agreement to acquire 100% of the shares and assets of China
Enterprise Overseas Investment &amp; Finance Group Limited ("CEI"), a British Virgin Islands corporation. Pursuant to
the agreement, the Company has agreed to issue 800 million restricted common shares of the Company tothe owners of CEI. Dahua
Online Shopping Mall (http://www.dahuacheng.com) is an online shopping platform in the China market with two mainstream e-commerce
models: business to business (B2B) and business to consumer (B2C). There are over 3000 suppliers all over China to provide an
online listing of millions of commodities. The real-time payment system of Dahua is convenient, safe and fast. Dahua
Online Shopping Mall has registered 31 million members as of November 17, 2014. Pursuant
to the agreement, on or before January 1,2015, CEI was to deliver to the Company, duly authorized, properly and fully executed
documents in English, evidencing and confirming the sale of 100% of the shares of CEI and its assets specifically detailing the
assets and an asset valuation prepared by an independent professionally qualified valuator. The valuation report was received
by the Company on January 28, 2015. Additionally,
the agreement stated that both parties have agreed that all the shares, pursuant to the terms and conditions of this agreement,
shall be issued as soon as practicable following the signing of this agreement, but all the shares so issued shall be held in
escrow until all terms and conditions are fulfilled. The
various terms and conditions of the agreement havebeen fulfilled on January 28, 2015.As a result, the sharesas referred to inthe
agreement made between the Company and CEI have been delivered on January 28, 2015. (4)
Effective October 31, 2014, the Company has accepted the resignation of Mr. Tsap Wai Ping from his position as President,
Chief Executive Officer ("CEO"), and as sole director of the Company. Mr. Tsap Wai Ping has served on the Board since
June 6, 2012. (5)
On October 31, 2014 the Company announced the appointment of Mr. Wang Binggang as the Company's President, CEO and as its sole
Director. (6)
Effective November 12, 2014, the Company has accepted the resignation of Mr. Wang Binggang from his position as President, CEO
and as the sole director of the Company. Mr. Wang Binggang has served on the Board since October 31, 2014. (7)
Effective November 12, 2014 the Company announced the appointment of Mr. Liu Jun as the Company's President and as its sole Director. (8)
Effective June 10, 2015, the Company accepted the resignation of Mr. Liu Jun from his position as President and a director of
the Company. Also
effective June 10, 2015 the Company announced the appointment of Mr. Li Qiuyu as the Company'sPresident and as its sole Director. (9)
Effective December 12, 2015, the Company accepted the resignation of Mr. Li Qiuyu from his position as President, CEO and as a
director of the Company. Mr. Li Qiuyu has served on the Board since June 10, 2015. Also effective
December 12, 2015, the Company announced the appointment of Mr. Jiang Libin as the Company's President, Secretary, and Director,
and announced the appointment of Mr. Zhang Hong as a Director.</t>
  </si>
  <si>
    <t>SUMMARY OF SIGNIFICANT ACCOUNTING POLICIES (Policies)</t>
  </si>
  <si>
    <t>Summary Of Significant Accounting Policies Policies</t>
  </si>
  <si>
    <t>Basis of Presentation</t>
  </si>
  <si>
    <t>The
accompanying unaudited financial statements of the Company have been prepared in accordance with generally accepted accounting
principles in the United States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t>
  </si>
  <si>
    <t>The
preparation of financial statements in conformity with accounting principles generally accepted in the United States requires
management to make estimates and assumptions that affect the reported amounts of assets and liabilities as well as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Principles of Consolidation</t>
  </si>
  <si>
    <t>On
June 29, 2012, the Company incorporated Element Resources International Limited ("Element Resources") in Hong Kong.
Element Resources is a wholly owned subsidiary of the Company and their financials have been included in the consolidated financial
statements. All material
intercompany balances and transactions have been eliminated.</t>
  </si>
  <si>
    <t>Discontinued Operations</t>
  </si>
  <si>
    <t>The
Company follows ASC 205-20, "Discontinued Operation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Foreign Currency Translation and Re-measurement</t>
  </si>
  <si>
    <t>In
accordance with ASC 830, "Foreign Currency Matters," the Company's foreign operations whose functional currency is not
the U.S. dollar, has its assets and liabilities translated into U.S. dollars at current exchange rates. Resulting translation
adjustments are reflected as other comprehensive income (loss) in stockholders' equity. Revenue and expenses are translated at
average exchange rates for the period. Transaction gains and losses that arise from exchange rate fluctuations on transactions
denominated in a currency other than the functional currency are charged to operations as incurred. The Company
and its subsidiary's functional currency is the U.S. dollar.</t>
  </si>
  <si>
    <t>Concentrations of Credit Risk</t>
  </si>
  <si>
    <t>The
Company's financial instruments that are exposed to concentrations of credit risk primarily consist of its cash and cash equivalents
as well as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 is limited.</t>
  </si>
  <si>
    <t>Deferred Income Taxes and Valuation Allowance</t>
  </si>
  <si>
    <t>The
Company accounts for income taxes under ASC 740,"Income Taxes." Under the asset and liability method of ASC 740,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June 30, 2014 and March 31, 2014.</t>
  </si>
  <si>
    <t>Net Loss Per Share of Common Stock</t>
  </si>
  <si>
    <t>The
Company has adopted ASC Topic 260, "Earnings per Share," The
following table sets forth the computation of basic earnings per share, for the three months ended June 30, 2014 and 2013:
Three
Months Ended June 30,
2014 2013
Net
loss $ (15,132 ) $ (38,159 )
Weighted
average common shares issued and outstanding (basic and diluted) 191,770,362 191,770,362
Net
loss per common share, basic and diluted $ (0.00 ) $ (0.00 )</t>
  </si>
  <si>
    <t>Commitments and Contingencies</t>
  </si>
  <si>
    <t>The
Company follows ASC 450-20, "Loss Contingencies," to report accounting for contingencies. Liabilities for loss contingencies
arising from claims, assessments, litigation, fines and penalties, as well as other sources are recorded when it is probable that
a liability has been incurred and the amount of the assessment can be reasonably estimated. There were no commitments or contingencies
as of June 30, 2014 and March 31, 2014.</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Related Parties</t>
  </si>
  <si>
    <t xml:space="preserve">The
Company follows ASC 850, "Related Party Disclosures," </t>
  </si>
  <si>
    <t>Revenue Recognition</t>
  </si>
  <si>
    <t>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SUMMARY OF SIGNIFICANT ACCOUNTING POLICIES (Tables)</t>
  </si>
  <si>
    <t>Summary Of Significant Accounting Policies Tables</t>
  </si>
  <si>
    <t>Earnings per share</t>
  </si>
  <si>
    <t>Three
Months Ended June 30,
2014 2013
Net
loss $ (15,132 ) $ (38,159 )
Weighted
average common shares issued and outstanding (basic and diluted) 191,770,362 191,770,362
Net
loss per common share, basic and diluted $ (0.00 ) $ (0.00 )</t>
  </si>
  <si>
    <t>DISCONTINUED OPERATIONS (Tables)</t>
  </si>
  <si>
    <t>Discontinued Operations Tables</t>
  </si>
  <si>
    <t>Financial information of discontinued operations</t>
  </si>
  <si>
    <t xml:space="preserve">As of June 30, 2014 As of March 31, 2014
Current
Assets
Cash
and cash equivalents $ - $ -
Deposit
paid 139,681 139,681
Other
receivables, net 10,320 10,320
Total
current assets 150,001 150,001
TOTAL
ASSETS $ 150,001 $ 150,001
Current
Liabilities
Accounts
payable and accrued liabilities $ - $ -
Note
payable - related party - -
Total
current liabilities - -
TOTAL
LIABILITIES $ - $ - </t>
  </si>
  <si>
    <t>Discontinued operations</t>
  </si>
  <si>
    <t xml:space="preserve">For
the Three Months Ended
June
30,
2014 2013
REVENUE $ - $ -
General
and administrative - -
Other
expenses - -
Net
income (loss) $ - $ - </t>
  </si>
  <si>
    <t>SUMMARY OF SIGNIFICANT ACCOUNTING POLICIES (Details) - USD ($)</t>
  </si>
  <si>
    <t>Summary Of Significant Accounting Policies Details</t>
  </si>
  <si>
    <t>Net loss per common share, basic and diluted</t>
  </si>
  <si>
    <t>EQUITY (Details) - shares</t>
  </si>
  <si>
    <t>Equity Details</t>
  </si>
  <si>
    <t>RELATED PARTY TRANSACTIONS (Details Narrative) - USD ($)</t>
  </si>
  <si>
    <t>Related Party Transactions Details Narrative</t>
  </si>
  <si>
    <t>DISCONTINUED OPERATIONS (Details) - USD ($)</t>
  </si>
  <si>
    <t>Mar. 31, 2013</t>
  </si>
  <si>
    <t>Current Assets</t>
  </si>
  <si>
    <t>Current Liabilities</t>
  </si>
  <si>
    <t>Element Resources International Limited</t>
  </si>
  <si>
    <t>Deposit paid</t>
  </si>
  <si>
    <t>Other receivables, net</t>
  </si>
  <si>
    <t>DISCONTINUED OPERATIONS (Details 1) - USD ($)</t>
  </si>
  <si>
    <t>Net income (loss)</t>
  </si>
  <si>
    <t>Other expens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3846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991770362</v>
      </c>
    </row>
    <row spans="1:3" r="15">
      <c t="s" r="A15" s="4">
        <v>24</v>
      </c>
      <c t="s" r="B15" s="5">
        <v>25</v>
      </c>
    </row>
    <row spans="1:3" r="16">
      <c t="s" r="A16" s="4">
        <v>26</v>
      </c>
      <c t="n" r="B16" s="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96</v>
      </c>
      <c t="s" r="B1" s="2">
        <v>1</v>
      </c>
    </row>
    <row spans="1:2" r="2">
      <c t="s" r="B2" s="2">
        <v>2</v>
      </c>
    </row>
    <row spans="1:2" r="3">
      <c t="s" r="A3" s="3">
        <v>84</v>
      </c>
    </row>
    <row spans="1:2" r="4">
      <c t="s" r="A4" s="4">
        <v>97</v>
      </c>
      <c t="s" r="B4" s="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99</v>
      </c>
      <c t="s" r="B1" s="2">
        <v>1</v>
      </c>
    </row>
    <row spans="1:2" r="2">
      <c t="s" r="B2" s="2">
        <v>2</v>
      </c>
    </row>
    <row spans="1:2" r="3">
      <c t="s" r="A3" s="3">
        <v>84</v>
      </c>
    </row>
    <row spans="1:2" r="4">
      <c t="s" r="A4" s="4">
        <v>100</v>
      </c>
      <c t="s" r="B4" s="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2</v>
      </c>
      <c t="s" r="B1" s="2">
        <v>1</v>
      </c>
    </row>
    <row spans="1:2" r="2">
      <c t="s" r="B2" s="2">
        <v>2</v>
      </c>
    </row>
    <row spans="1:2" r="3">
      <c t="s" r="A3" s="3">
        <v>84</v>
      </c>
    </row>
    <row spans="1:2" r="4">
      <c t="s" r="A4" s="4">
        <v>103</v>
      </c>
      <c t="s" r="B4" s="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05</v>
      </c>
      <c t="s" r="B1" s="2">
        <v>1</v>
      </c>
    </row>
    <row spans="1:2" r="2">
      <c t="s" r="B2" s="2">
        <v>2</v>
      </c>
    </row>
    <row spans="1:2" r="3">
      <c t="s" r="A3" s="3">
        <v>106</v>
      </c>
    </row>
    <row spans="1:2" r="4">
      <c t="s" r="A4" s="4">
        <v>107</v>
      </c>
      <c t="s" r="B4" s="4">
        <v>108</v>
      </c>
    </row>
    <row spans="1:2" r="5">
      <c t="s" r="A5" s="4">
        <v>109</v>
      </c>
      <c t="s" r="B5" s="4">
        <v>110</v>
      </c>
    </row>
    <row spans="1:2" r="6">
      <c t="s" r="A6" s="4">
        <v>111</v>
      </c>
      <c t="s" r="B6" s="4">
        <v>112</v>
      </c>
    </row>
    <row spans="1:2" r="7">
      <c t="s" r="A7" s="4">
        <v>113</v>
      </c>
      <c t="s" r="B7" s="4">
        <v>114</v>
      </c>
    </row>
    <row spans="1:2" r="8">
      <c t="s" r="A8" s="4">
        <v>115</v>
      </c>
      <c t="s" r="B8" s="4">
        <v>116</v>
      </c>
    </row>
    <row spans="1:2" r="9">
      <c t="s" r="A9" s="4">
        <v>117</v>
      </c>
      <c t="s" r="B9" s="4">
        <v>118</v>
      </c>
    </row>
    <row spans="1:2" r="10">
      <c t="s" r="A10" s="4">
        <v>119</v>
      </c>
      <c t="s" r="B10" s="4">
        <v>120</v>
      </c>
    </row>
    <row spans="1:2" r="11">
      <c t="s" r="A11" s="4">
        <v>121</v>
      </c>
      <c t="s" r="B11" s="4">
        <v>122</v>
      </c>
    </row>
    <row spans="1:2" r="12">
      <c t="s" r="A12" s="4">
        <v>123</v>
      </c>
      <c t="s" r="B12" s="4">
        <v>124</v>
      </c>
    </row>
    <row spans="1:2" r="13">
      <c t="s" r="A13" s="4">
        <v>125</v>
      </c>
      <c t="s" r="B13" s="4">
        <v>126</v>
      </c>
    </row>
    <row spans="1:2" r="14">
      <c t="s" r="A14" s="4">
        <v>127</v>
      </c>
      <c t="s" r="B14" s="4">
        <v>128</v>
      </c>
    </row>
    <row spans="1:2" r="15">
      <c t="s" r="A15" s="4">
        <v>129</v>
      </c>
      <c t="s" r="B15" s="4">
        <v>130</v>
      </c>
    </row>
    <row spans="1:2" r="16">
      <c t="s" r="A16" s="4">
        <v>131</v>
      </c>
      <c t="s" r="B16"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137</v>
      </c>
      <c t="s" r="B1" s="2">
        <v>1</v>
      </c>
    </row>
    <row spans="1:2" r="2">
      <c t="s" r="B2" s="2">
        <v>2</v>
      </c>
    </row>
    <row spans="1:2" r="3">
      <c t="s" r="A3" s="3">
        <v>138</v>
      </c>
    </row>
    <row spans="1:2" r="4">
      <c t="s" r="A4" s="4">
        <v>139</v>
      </c>
      <c t="s" r="B4" s="4">
        <v>140</v>
      </c>
    </row>
    <row spans="1:2" r="5">
      <c t="s" r="A5" s="4">
        <v>141</v>
      </c>
      <c t="s" r="B5"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43</v>
      </c>
      <c t="s" r="B1" s="2">
        <v>1</v>
      </c>
    </row>
    <row spans="1:3" r="2">
      <c t="s" r="B2" s="2">
        <v>2</v>
      </c>
      <c t="s" r="C2" s="2">
        <v>52</v>
      </c>
    </row>
    <row spans="1:3" r="3">
      <c t="s" r="A3" s="3">
        <v>144</v>
      </c>
    </row>
    <row spans="1:3" r="4">
      <c t="s" r="A4" s="4">
        <v>65</v>
      </c>
      <c t="n" r="B4" s="7">
        <v>-15132</v>
      </c>
      <c t="n" r="C4" s="7">
        <v>-38159</v>
      </c>
    </row>
    <row spans="1:3" r="5">
      <c t="s" r="A5" s="4">
        <v>67</v>
      </c>
      <c t="n" r="B5" s="6">
        <v>191770362</v>
      </c>
      <c t="n" r="C5" s="6">
        <v>191770362</v>
      </c>
    </row>
    <row spans="1:3" r="6">
      <c t="s" r="A6" s="4">
        <v>145</v>
      </c>
      <c t="n" r="B6" s="7">
        <v>0</v>
      </c>
      <c t="n" r="C6" s="7">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14"/>
    <col customWidth="1" max="3" min="3" width="14"/>
  </cols>
  <sheetData>
    <row spans="1:3" r="1">
      <c t="s" r="A1" s="1">
        <v>146</v>
      </c>
      <c t="s" r="B1" s="2">
        <v>2</v>
      </c>
      <c t="s" r="C1" s="2">
        <v>28</v>
      </c>
    </row>
    <row spans="1:3" r="2">
      <c t="s" r="A2" s="3">
        <v>147</v>
      </c>
    </row>
    <row spans="1:3" r="3">
      <c t="s" r="A3" s="4">
        <v>49</v>
      </c>
      <c t="n" r="B3" s="6">
        <v>191770362</v>
      </c>
      <c t="n" r="C3" s="6">
        <v>191770362</v>
      </c>
    </row>
    <row spans="1:3" r="4">
      <c t="s" r="A4" s="4">
        <v>50</v>
      </c>
      <c t="n" r="B4" s="6">
        <v>191770362</v>
      </c>
      <c t="n" r="C4" s="6">
        <v>19177036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r="A1" s="1">
        <v>148</v>
      </c>
      <c t="s" r="B1" s="2">
        <v>1</v>
      </c>
    </row>
    <row spans="1:4" r="2">
      <c t="s" r="B2" s="2">
        <v>2</v>
      </c>
      <c t="s" r="C2" s="2">
        <v>28</v>
      </c>
      <c t="s" r="D2" s="2">
        <v>52</v>
      </c>
    </row>
    <row spans="1:4" r="3">
      <c t="s" r="A3" s="3">
        <v>149</v>
      </c>
    </row>
    <row spans="1:4" r="4">
      <c t="s" r="A4" s="4">
        <v>78</v>
      </c>
      <c t="n" r="B4" s="7">
        <v>15207</v>
      </c>
      <c t="n" r="C4" s="7">
        <v>63338</v>
      </c>
      <c t="n" r="D4" s="7">
        <v>63338</v>
      </c>
    </row>
    <row spans="1:4" r="5">
      <c t="s" r="A5" s="4">
        <v>36</v>
      </c>
      <c t="n" r="C5" s="7">
        <v>487358</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t="s" r="A1" s="1">
        <v>150</v>
      </c>
      <c t="s" r="B1" s="2">
        <v>2</v>
      </c>
      <c t="s" r="C1" s="2">
        <v>28</v>
      </c>
      <c t="s" r="D1" s="2">
        <v>52</v>
      </c>
      <c t="s" r="E1" s="2">
        <v>151</v>
      </c>
    </row>
    <row spans="1:5" r="2">
      <c t="s" r="A2" s="3">
        <v>152</v>
      </c>
    </row>
    <row spans="1:5" r="3">
      <c t="s" r="A3" s="4">
        <v>30</v>
      </c>
      <c t="n" r="B3" s="7">
        <v>394</v>
      </c>
      <c t="n" r="C3" s="7">
        <v>319</v>
      </c>
      <c t="n" r="D3" s="7">
        <v>79</v>
      </c>
      <c t="n" r="E3" s="7">
        <v>737</v>
      </c>
    </row>
    <row spans="1:5" r="4">
      <c t="s" r="A4" s="4">
        <v>32</v>
      </c>
      <c t="n" r="B4" s="6">
        <v>150395</v>
      </c>
      <c t="n" r="C4" s="6">
        <v>150320</v>
      </c>
    </row>
    <row spans="1:5" r="5">
      <c t="s" r="A5" s="4">
        <v>33</v>
      </c>
      <c t="n" r="B5" s="6">
        <v>150395</v>
      </c>
      <c t="n" r="C5" s="6">
        <v>150320</v>
      </c>
    </row>
    <row spans="1:5" r="6">
      <c t="s" r="A6" s="3">
        <v>153</v>
      </c>
    </row>
    <row spans="1:5" r="7">
      <c t="s" r="A7" s="4">
        <v>35</v>
      </c>
      <c t="n" r="B7" s="6">
        <v>46656</v>
      </c>
      <c t="n" r="C7" s="6">
        <v>46656</v>
      </c>
    </row>
    <row spans="1:5" r="8">
      <c t="s" r="A8" s="4">
        <v>36</v>
      </c>
      <c t="n" r="B8" s="6">
        <v>502565</v>
      </c>
      <c t="n" r="C8" s="6">
        <v>487358</v>
      </c>
    </row>
    <row spans="1:5" r="9">
      <c t="s" r="A9" s="4">
        <v>37</v>
      </c>
      <c t="n" r="B9" s="6">
        <v>549221</v>
      </c>
      <c t="n" r="C9" s="6">
        <v>534014</v>
      </c>
    </row>
    <row spans="1:5" r="10">
      <c t="s" r="A10" s="4">
        <v>38</v>
      </c>
      <c t="n" r="B10" s="6">
        <v>549221</v>
      </c>
      <c t="n" r="C10" s="6">
        <v>534014</v>
      </c>
    </row>
    <row spans="1:5" r="11">
      <c t="s" r="A11" s="4">
        <v>154</v>
      </c>
    </row>
    <row spans="1:5" r="12">
      <c t="s" r="A12" s="3">
        <v>152</v>
      </c>
    </row>
    <row spans="1:5" r="13">
      <c t="s" r="A13" s="4">
        <v>30</v>
      </c>
      <c t="s" r="B13" s="4">
        <v>55</v>
      </c>
      <c t="s" r="C13" s="4">
        <v>55</v>
      </c>
    </row>
    <row spans="1:5" r="14">
      <c t="s" r="A14" s="4">
        <v>155</v>
      </c>
      <c t="n" r="B14" s="6">
        <v>139681</v>
      </c>
      <c t="n" r="C14" s="6">
        <v>139681</v>
      </c>
    </row>
    <row spans="1:5" r="15">
      <c t="s" r="A15" s="4">
        <v>156</v>
      </c>
      <c t="n" r="B15" s="6">
        <v>10320</v>
      </c>
      <c t="n" r="C15" s="6">
        <v>10320</v>
      </c>
    </row>
    <row spans="1:5" r="16">
      <c t="s" r="A16" s="4">
        <v>32</v>
      </c>
      <c t="n" r="B16" s="6">
        <v>150001</v>
      </c>
      <c t="n" r="C16" s="6">
        <v>150001</v>
      </c>
    </row>
    <row spans="1:5" r="17">
      <c t="s" r="A17" s="4">
        <v>33</v>
      </c>
      <c t="n" r="B17" s="6">
        <v>150001</v>
      </c>
      <c t="n" r="C17" s="6">
        <v>150001</v>
      </c>
    </row>
    <row spans="1:5" r="18">
      <c t="s" r="A18" s="3">
        <v>153</v>
      </c>
    </row>
    <row spans="1:5" r="19">
      <c t="s" r="A19" s="4">
        <v>35</v>
      </c>
      <c t="s" r="B19" s="4">
        <v>55</v>
      </c>
      <c t="s" r="C19" s="4">
        <v>55</v>
      </c>
    </row>
    <row spans="1:5" r="20">
      <c t="s" r="A20" s="4">
        <v>36</v>
      </c>
      <c t="s" r="B20" s="4">
        <v>55</v>
      </c>
      <c t="s" r="C20" s="4">
        <v>55</v>
      </c>
    </row>
    <row spans="1:5" r="21">
      <c t="s" r="A21" s="4">
        <v>37</v>
      </c>
      <c t="s" r="B21" s="4">
        <v>55</v>
      </c>
      <c t="s" r="C21" s="4">
        <v>55</v>
      </c>
    </row>
    <row spans="1:5" r="22">
      <c t="s" r="A22" s="4">
        <v>38</v>
      </c>
      <c t="s" r="B22" s="4">
        <v>55</v>
      </c>
      <c t="s" r="C22" s="4">
        <v>5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94</v>
      </c>
      <c t="n" r="C3" s="7">
        <v>319</v>
      </c>
    </row>
    <row spans="1:3" r="4">
      <c t="s" r="A4" s="4">
        <v>31</v>
      </c>
      <c t="n" r="B4" s="6">
        <v>150001</v>
      </c>
      <c t="n" r="C4" s="6">
        <v>150001</v>
      </c>
    </row>
    <row spans="1:3" r="5">
      <c t="s" r="A5" s="4">
        <v>32</v>
      </c>
      <c t="n" r="B5" s="6">
        <v>150395</v>
      </c>
      <c t="n" r="C5" s="6">
        <v>150320</v>
      </c>
    </row>
    <row spans="1:3" r="6">
      <c t="s" r="A6" s="4">
        <v>33</v>
      </c>
      <c t="n" r="B6" s="6">
        <v>150395</v>
      </c>
      <c t="n" r="C6" s="6">
        <v>150320</v>
      </c>
    </row>
    <row spans="1:3" r="7">
      <c t="s" r="A7" s="3">
        <v>34</v>
      </c>
    </row>
    <row spans="1:3" r="8">
      <c t="s" r="A8" s="4">
        <v>35</v>
      </c>
      <c t="n" r="B8" s="6">
        <v>46656</v>
      </c>
      <c t="n" r="C8" s="6">
        <v>46656</v>
      </c>
    </row>
    <row spans="1:3" r="9">
      <c t="s" r="A9" s="4">
        <v>36</v>
      </c>
      <c t="n" r="B9" s="6">
        <v>502565</v>
      </c>
      <c t="n" r="C9" s="6">
        <v>487358</v>
      </c>
    </row>
    <row spans="1:3" r="10">
      <c t="s" r="A10" s="4">
        <v>37</v>
      </c>
      <c t="n" r="B10" s="6">
        <v>549221</v>
      </c>
      <c t="n" r="C10" s="6">
        <v>534014</v>
      </c>
    </row>
    <row spans="1:3" r="11">
      <c t="s" r="A11" s="4">
        <v>38</v>
      </c>
      <c t="n" r="B11" s="6">
        <v>549221</v>
      </c>
      <c t="n" r="C11" s="6">
        <v>534014</v>
      </c>
    </row>
    <row spans="1:3" r="12">
      <c t="s" r="A12" s="3">
        <v>39</v>
      </c>
    </row>
    <row spans="1:3" r="13">
      <c t="s" r="A13" s="4">
        <v>40</v>
      </c>
      <c t="n" r="B13" s="6">
        <v>191770</v>
      </c>
      <c t="n" r="C13" s="6">
        <v>191770</v>
      </c>
    </row>
    <row spans="1:3" r="14">
      <c t="s" r="A14" s="4">
        <v>41</v>
      </c>
      <c t="n" r="B14" s="6">
        <v>4587335</v>
      </c>
      <c t="n" r="C14" s="6">
        <v>4587335</v>
      </c>
    </row>
    <row spans="1:3" r="15">
      <c t="s" r="A15" s="4">
        <v>42</v>
      </c>
      <c t="n" r="B15" s="6">
        <v>-5177931</v>
      </c>
      <c t="n" r="C15" s="6">
        <v>-5162799</v>
      </c>
    </row>
    <row spans="1:3" r="16">
      <c t="s" r="A16" s="4">
        <v>43</v>
      </c>
      <c t="n" r="B16" s="6">
        <v>-398826</v>
      </c>
      <c t="n" r="C16" s="6">
        <v>-383694</v>
      </c>
    </row>
    <row spans="1:3" r="17">
      <c t="s" r="A17" s="4">
        <v>44</v>
      </c>
      <c t="n" r="B17" s="7">
        <v>150395</v>
      </c>
      <c t="n" r="C17" s="7">
        <v>1503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r="A1" s="1">
        <v>157</v>
      </c>
      <c t="s" r="B1" s="2">
        <v>1</v>
      </c>
    </row>
    <row spans="1:3" r="2">
      <c t="s" r="B2" s="2">
        <v>2</v>
      </c>
      <c t="s" r="C2" s="2">
        <v>52</v>
      </c>
    </row>
    <row spans="1:3" r="3">
      <c t="s" r="A3" s="4">
        <v>54</v>
      </c>
      <c t="s" r="B3" s="4">
        <v>55</v>
      </c>
      <c t="s" r="C3" s="4">
        <v>55</v>
      </c>
    </row>
    <row spans="1:3" r="4">
      <c t="s" r="A4" s="4">
        <v>57</v>
      </c>
      <c t="s" r="B4" s="4">
        <v>55</v>
      </c>
      <c t="n" r="C4" s="6">
        <v>24632</v>
      </c>
    </row>
    <row spans="1:3" r="5">
      <c t="s" r="A5" s="4">
        <v>158</v>
      </c>
      <c t="n" r="B5" s="6">
        <v>-15132</v>
      </c>
      <c t="n" r="C5" s="6">
        <v>-38159</v>
      </c>
    </row>
    <row spans="1:3" r="6">
      <c t="s" r="A6" s="4">
        <v>154</v>
      </c>
    </row>
    <row spans="1:3" r="7">
      <c t="s" r="A7" s="4">
        <v>54</v>
      </c>
      <c t="s" r="B7" s="4">
        <v>55</v>
      </c>
      <c t="s" r="C7" s="4">
        <v>55</v>
      </c>
    </row>
    <row spans="1:3" r="8">
      <c t="s" r="A8" s="4">
        <v>57</v>
      </c>
      <c t="s" r="B8" s="4">
        <v>55</v>
      </c>
      <c t="s" r="C8" s="4">
        <v>55</v>
      </c>
    </row>
    <row spans="1:3" r="9">
      <c t="s" r="A9" s="4">
        <v>159</v>
      </c>
      <c t="s" r="B9" s="4">
        <v>55</v>
      </c>
      <c t="s" r="C9" s="4">
        <v>55</v>
      </c>
    </row>
    <row spans="1:3" r="10">
      <c t="s" r="A10" s="4">
        <v>158</v>
      </c>
      <c t="s" r="B10" s="4">
        <v>55</v>
      </c>
      <c t="s" r="C10" s="4">
        <v>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5</v>
      </c>
      <c t="s" r="B1" s="2">
        <v>2</v>
      </c>
      <c t="s" r="C1" s="2">
        <v>28</v>
      </c>
    </row>
    <row spans="1:3" r="2">
      <c t="s" r="A2" s="3">
        <v>46</v>
      </c>
    </row>
    <row spans="1:3" r="3">
      <c t="s" r="A3" s="4">
        <v>47</v>
      </c>
      <c t="n" r="B3" s="8">
        <v>0.001</v>
      </c>
      <c t="n" r="C3" s="8">
        <v>0.001</v>
      </c>
    </row>
    <row spans="1:3" r="4">
      <c t="s" r="A4" s="4">
        <v>48</v>
      </c>
      <c t="n" r="B4" s="6">
        <v>3000000000</v>
      </c>
      <c t="n" r="C4" s="6">
        <v>3000000000</v>
      </c>
    </row>
    <row spans="1:3" r="5">
      <c t="s" r="A5" s="4">
        <v>49</v>
      </c>
      <c t="n" r="B5" s="6">
        <v>191770362</v>
      </c>
      <c t="n" r="C5" s="6">
        <v>191770362</v>
      </c>
    </row>
    <row spans="1:3" r="6">
      <c t="s" r="A6" s="4">
        <v>50</v>
      </c>
      <c t="n" r="B6" s="6">
        <v>191770362</v>
      </c>
      <c t="n" r="C6" s="6">
        <v>1917703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51</v>
      </c>
      <c t="s" r="B1" s="2">
        <v>1</v>
      </c>
    </row>
    <row spans="1:3" r="2">
      <c t="s" r="B2" s="2">
        <v>2</v>
      </c>
      <c t="s" r="C2" s="2">
        <v>52</v>
      </c>
    </row>
    <row spans="1:3" r="3">
      <c t="s" r="A3" s="3">
        <v>53</v>
      </c>
    </row>
    <row spans="1:3" r="4">
      <c t="s" r="A4" s="4">
        <v>54</v>
      </c>
      <c t="s" r="B4" s="4">
        <v>55</v>
      </c>
      <c t="s" r="C4" s="4">
        <v>55</v>
      </c>
    </row>
    <row spans="1:3" r="5">
      <c t="s" r="A5" s="3">
        <v>56</v>
      </c>
    </row>
    <row spans="1:3" r="6">
      <c t="s" r="A6" s="4">
        <v>57</v>
      </c>
      <c t="s" r="B6" s="4">
        <v>55</v>
      </c>
      <c t="n" r="C6" s="6">
        <v>24632</v>
      </c>
    </row>
    <row spans="1:3" r="7">
      <c t="s" r="A7" s="4">
        <v>58</v>
      </c>
      <c t="n" r="B7" s="6">
        <v>15132</v>
      </c>
      <c t="n" r="C7" s="6">
        <v>13527</v>
      </c>
    </row>
    <row spans="1:3" r="8">
      <c t="s" r="A8" s="4">
        <v>59</v>
      </c>
      <c t="n" r="B8" s="6">
        <v>15132</v>
      </c>
      <c t="n" r="C8" s="6">
        <v>38159</v>
      </c>
    </row>
    <row spans="1:3" r="9">
      <c t="s" r="A9" s="4">
        <v>60</v>
      </c>
      <c t="n" r="B9" s="6">
        <v>-15132</v>
      </c>
      <c t="n" r="C9" s="6">
        <v>-38159</v>
      </c>
    </row>
    <row spans="1:3" r="10">
      <c t="s" r="A10" s="3">
        <v>61</v>
      </c>
    </row>
    <row spans="1:3" r="11">
      <c t="s" r="A11" s="4">
        <v>62</v>
      </c>
      <c t="s" r="B11" s="4">
        <v>55</v>
      </c>
      <c t="s" r="C11" s="4">
        <v>55</v>
      </c>
    </row>
    <row spans="1:3" r="12">
      <c t="s" r="A12" s="4">
        <v>63</v>
      </c>
      <c t="n" r="B12" s="6">
        <v>-15132</v>
      </c>
      <c t="n" r="C12" s="6">
        <v>-38159</v>
      </c>
    </row>
    <row spans="1:3" r="13">
      <c t="s" r="A13" s="4">
        <v>64</v>
      </c>
      <c t="s" r="B13" s="4">
        <v>55</v>
      </c>
      <c t="s" r="C13" s="4">
        <v>55</v>
      </c>
    </row>
    <row spans="1:3" r="14">
      <c t="s" r="A14" s="4">
        <v>65</v>
      </c>
      <c t="n" r="B14" s="7">
        <v>-15132</v>
      </c>
      <c t="n" r="C14" s="7">
        <v>-38159</v>
      </c>
    </row>
    <row spans="1:3" r="15">
      <c t="s" r="A15" s="4">
        <v>66</v>
      </c>
      <c t="n" r="B15" s="7">
        <v>0</v>
      </c>
      <c t="n" r="C15" s="7">
        <v>0</v>
      </c>
    </row>
    <row spans="1:3" r="16">
      <c t="s" r="A16" s="4">
        <v>67</v>
      </c>
      <c t="n" r="B16" s="6">
        <v>191770362</v>
      </c>
      <c t="n" r="C16" s="6">
        <v>1917703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68</v>
      </c>
      <c t="s" r="B1" s="2">
        <v>1</v>
      </c>
    </row>
    <row spans="1:3" r="2">
      <c t="s" r="B2" s="2">
        <v>2</v>
      </c>
      <c t="s" r="C2" s="2">
        <v>52</v>
      </c>
    </row>
    <row spans="1:3" r="3">
      <c t="s" r="A3" s="3">
        <v>69</v>
      </c>
    </row>
    <row spans="1:3" r="4">
      <c t="s" r="A4" s="4">
        <v>70</v>
      </c>
      <c t="n" r="B4" s="7">
        <v>-15132</v>
      </c>
      <c t="n" r="C4" s="7">
        <v>-38159</v>
      </c>
    </row>
    <row spans="1:3" r="5">
      <c t="s" r="A5" s="3">
        <v>71</v>
      </c>
    </row>
    <row spans="1:3" r="6">
      <c t="s" r="A6" s="4">
        <v>35</v>
      </c>
      <c t="s" r="B6" s="4">
        <v>55</v>
      </c>
      <c t="n" r="C6" s="6">
        <v>11664</v>
      </c>
    </row>
    <row spans="1:3" r="7">
      <c t="s" r="A7" s="4">
        <v>72</v>
      </c>
      <c t="n" r="B7" s="6">
        <v>-15132</v>
      </c>
      <c t="n" r="C7" s="6">
        <v>-38159</v>
      </c>
    </row>
    <row spans="1:3" r="8">
      <c t="s" r="A8" s="4">
        <v>73</v>
      </c>
      <c t="s" r="B8" s="4">
        <v>55</v>
      </c>
      <c t="s" r="C8" s="4">
        <v>55</v>
      </c>
    </row>
    <row spans="1:3" r="9">
      <c t="s" r="A9" s="4">
        <v>74</v>
      </c>
      <c t="n" r="B9" s="6">
        <v>-15132</v>
      </c>
      <c t="n" r="C9" s="6">
        <v>-63996</v>
      </c>
    </row>
    <row spans="1:3" r="10">
      <c t="s" r="A10" s="3">
        <v>75</v>
      </c>
    </row>
    <row spans="1:3" r="11">
      <c t="s" r="A11" s="4">
        <v>76</v>
      </c>
      <c t="s" r="B11" s="4">
        <v>55</v>
      </c>
      <c t="s" r="C11" s="4">
        <v>55</v>
      </c>
    </row>
    <row spans="1:3" r="12">
      <c t="s" r="A12" s="3">
        <v>77</v>
      </c>
    </row>
    <row spans="1:3" r="13">
      <c t="s" r="A13" s="4">
        <v>78</v>
      </c>
      <c t="n" r="B13" s="6">
        <v>15207</v>
      </c>
      <c t="n" r="C13" s="6">
        <v>63338</v>
      </c>
    </row>
    <row spans="1:3" r="14">
      <c t="s" r="A14" s="4">
        <v>79</v>
      </c>
      <c t="n" r="B14" s="6">
        <v>15207</v>
      </c>
      <c t="n" r="C14" s="6">
        <v>63338</v>
      </c>
    </row>
    <row spans="1:3" r="15">
      <c t="s" r="A15" s="4">
        <v>80</v>
      </c>
      <c t="n" r="B15" s="6">
        <v>75</v>
      </c>
      <c t="n" r="C15" s="6">
        <v>-658</v>
      </c>
    </row>
    <row spans="1:3" r="16">
      <c t="s" r="A16" s="4">
        <v>81</v>
      </c>
      <c t="n" r="B16" s="6">
        <v>319</v>
      </c>
      <c t="n" r="C16" s="6">
        <v>737</v>
      </c>
    </row>
    <row spans="1:3" r="17">
      <c t="s" r="A17" s="4">
        <v>82</v>
      </c>
      <c t="n" r="B17" s="7">
        <v>394</v>
      </c>
      <c t="n" r="C17" s="7">
        <v>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83</v>
      </c>
      <c t="s" r="B1" s="2">
        <v>1</v>
      </c>
    </row>
    <row spans="1:2" r="2">
      <c t="s" r="B2" s="2">
        <v>2</v>
      </c>
    </row>
    <row spans="1:2" r="3">
      <c t="s" r="A3" s="3">
        <v>84</v>
      </c>
    </row>
    <row spans="1:2" r="4">
      <c t="s" r="A4" s="4">
        <v>85</v>
      </c>
      <c t="s" r="B4" s="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87</v>
      </c>
      <c t="s" r="B1" s="2">
        <v>1</v>
      </c>
    </row>
    <row spans="1:2" r="2">
      <c t="s" r="B2" s="2">
        <v>2</v>
      </c>
    </row>
    <row spans="1:2" r="3">
      <c t="s" r="A3" s="3">
        <v>84</v>
      </c>
    </row>
    <row spans="1:2" r="4">
      <c t="s" r="A4" s="4">
        <v>88</v>
      </c>
      <c t="s" r="B4" s="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0</v>
      </c>
      <c t="s" r="B1" s="2">
        <v>1</v>
      </c>
    </row>
    <row spans="1:2" r="2">
      <c t="s" r="B2" s="2">
        <v>2</v>
      </c>
    </row>
    <row spans="1:2" r="3">
      <c t="s" r="A3" s="3">
        <v>84</v>
      </c>
    </row>
    <row spans="1:2" r="4">
      <c t="s" r="A4" s="4">
        <v>91</v>
      </c>
      <c t="s" r="B4" s="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3</v>
      </c>
      <c t="s" r="B1" s="2">
        <v>1</v>
      </c>
    </row>
    <row spans="1:2" r="2">
      <c t="s" r="B2" s="2">
        <v>2</v>
      </c>
    </row>
    <row spans="1:2" r="3">
      <c t="s" r="A3" s="3">
        <v>84</v>
      </c>
    </row>
    <row spans="1:2" r="4">
      <c t="s" r="A4" s="4">
        <v>94</v>
      </c>
      <c t="s" r="B4" s="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INTERIM </vt:lpstr>
      <vt:lpstr>CONDENSED CONSOLIDATED INTERIM3</vt:lpstr>
      <vt:lpstr>CONDENSED CONSOLIDATED INTERIM4</vt:lpstr>
      <vt:lpstr>CONDENSED CONSOLIDATED INTERIM5</vt:lpstr>
      <vt:lpstr>ORGANIZATION AND DESCRIPTION OF</vt:lpstr>
      <vt:lpstr>SUMMARY OF SIGNIFICANT ACCOUNTI</vt:lpstr>
      <vt:lpstr>GOING CONCERN</vt:lpstr>
      <vt:lpstr>EQUITY</vt:lpstr>
      <vt:lpstr>RELATED PARTY TRANSACTIONS</vt:lpstr>
      <vt:lpstr>DISCONTINUED OPERATIONS</vt:lpstr>
      <vt:lpstr>SUBSEQUENT EVENTS</vt:lpstr>
      <vt:lpstr>SUMMARY OF SIGNIFICANT ACCOUN13</vt:lpstr>
      <vt:lpstr>SUMMARY OF SIGNIFICANT ACCOUN14</vt:lpstr>
      <vt:lpstr>DISCONTINUED OPERATIONS (Tables</vt:lpstr>
      <vt:lpstr>SUMMARY OF SIGNIFICANT ACCOUN16</vt:lpstr>
      <vt:lpstr>EQUITY (Details)</vt:lpstr>
      <vt:lpstr>RELATED PARTY TRANSACTIONS (Det</vt:lpstr>
      <vt:lpstr>DISCONTINUED OPERATIONS (Detail</vt:lpstr>
      <vt:lpstr>DISCONTINUED OPERATIONS (Deta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07:30:54Z</dcterms:created>
  <dcterms:modified xmlns:dcterms="http://purl.org/dc/terms/" xmlns:xsi="http://www.w3.org/2001/XMLSchema-instance" xsi:type="dcterms:W3CDTF">2016-07-11T07:30:54Z</dcterms:modified>
  <dc:title xmlns:dc="http://purl.org/dc/elements/1.1/">Untitled</dc:title>
  <dc:description xmlns:dc="http://purl.org/dc/elements/1.1/"/>
  <dc:subject xmlns:dc="http://purl.org/dc/elements/1.1/"/>
  <cp:keywords/>
  <cp:category/>
</cp:coreProperties>
</file>